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ITAGE-CRYSTAL CLEAN, INC.</t>
        </is>
      </c>
    </row>
    <row r="8">
      <c r="A8" s="4" t="inlineStr">
        <is>
          <t>Entity Central Index Key</t>
        </is>
      </c>
      <c r="B8" s="4" t="inlineStr">
        <is>
          <t>0001403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Millions</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Summary Compensation table total for CEO Compensation actually paid to CEO (2)(3) Average summary compensation table total for other NEOs (1)(2)(3) Average compensation actually paid to other NEOs (1)(2)(3) Value of initial fixed $100 investment based on: Net income ($) Thousands (5) Adjusted EBITDA ($) Millions (6) TSR NASDAQ Composite Index TSR (4) 2022 $ 1,709,081 $ 1,148,165 $ 773,952 $ 1,636,853 $ 101.44 $ 83.90 $ 84,759 $ 151.1 2021 $ 4,623,217 $ 2,620,943 $ 743,428 $ 952,291 $ 151.97 $ 126.82 $ 60,948 $ 113.6 2020 $ 830,944 $ (6,587,792) $ 556,319 $ (459,311) $ 67.17 $ 111.29 $ 11,937 $ 41.8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other NEOs for each year were Mark DeVita and Ellie Bruce.</t>
        </is>
      </c>
      <c r="C6" s="4" t="inlineStr">
        <is>
          <t xml:space="preserve"> </t>
        </is>
      </c>
      <c r="D6" s="4" t="inlineStr">
        <is>
          <t xml:space="preserve"> </t>
        </is>
      </c>
    </row>
    <row r="7">
      <c r="A7" s="4" t="inlineStr">
        <is>
          <t>Peer Group Issuers, Footnote [Text Block]</t>
        </is>
      </c>
      <c r="B7" s="4" t="inlineStr">
        <is>
          <t>The Peer Group TSR set forth in this table utilizes the NASDAQ Composite Index, which we also utilize in the stock performance graph required by Item 201(e) of Regulation S-K included in our Form 10-K for the year ended December 31, 2022. The comparison assumes $100 was invested for the period starting December 28, 2019, through the end of the listed year in the Company and in the NASDAQ Composite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709081</v>
      </c>
      <c r="C8" s="5" t="n">
        <v>4623217</v>
      </c>
      <c r="D8" s="5" t="n">
        <v>830944</v>
      </c>
    </row>
    <row r="9">
      <c r="A9" s="4" t="inlineStr">
        <is>
          <t>PEO Actually Paid Compensation Amount</t>
        </is>
      </c>
      <c r="B9" s="5" t="n">
        <v>1148165</v>
      </c>
      <c r="C9" s="6" t="n">
        <v>2620943</v>
      </c>
      <c r="D9" s="6" t="n">
        <v>-6587792</v>
      </c>
    </row>
    <row r="10">
      <c r="A10" s="4" t="inlineStr">
        <is>
          <t>Adjustment To PEO Compensation, Footnote [Text Block]</t>
        </is>
      </c>
      <c r="B10" s="4" t="inlineStr">
        <is>
          <t>Compensation Actually Paid reflects the exclusions and inclusions of certain amounts for the CEO and other NEOs as set forth below. Equity values are calculated in accordance with FASB ASC Topic 718. Amounts in the Exclusion of Stock Awards column are the totals from the Stock Awards columns set forth in the Summary Compensation Table. Name Year Summary Compensation Total Exclusion of Stock Awards and Option Awards Inclusion of Equity Values Compensation Actually Paid Brian Recatto 2022 $ 1,709,081 $ (499,988) $ (60,928) $ 1,148,165 2021 $ 4,623,217 $ (11,721,697) $ 9,719,423 $ 2,620,943 2020 $ 830,944 $ (407,161) $ (7,011,575) $ (6,587,792) Mark DeVita 2022 $ 822,773 $ (236,135) $ 1,525,229 $ 2,111,867 2021 $ 786,424 $ (228,150) $ 430,463 $ 988,737 2020 $ 572,501 $ (170,057) $ (839,718) $ (437,274) Ellie Bruce 2022 $ 725,131 $ (204,698) $ 641,405 $ 1,161,838 2021 $ 700,432 $ (197,776) $ 413,189 $ 915,845 2020 $ 540,136 $ (177,523) $ (843,961) $ (481,348) The amounts in the Inclusion of Equity Values in the tables above are derived from the amounts set forth in the following tables: Name Year Year-End Fair Change in Fair Vesting-Date Change in Fair Fair Value at Value of Total - Inclusion Brian Recatto 2022 $ 540,240 $ (601,168) $ — $ — $ — $ — $ (60,928) 2021 $ 10,116,468 $ — $ — $ 1,376,534 $ (1,773,579) $ — $ 9,719,423 2020 $ — $ (7,011,575) $ — $ — $ — $ — $ (7,011,575) Mark DeVita 2022 $ 1,238,333 $ 5,723 $ — $ 967,298 $ (686,125) $ — $ 1,525,229 2021 $ 133,107 $ 297,356 $ — $ — $ — $ — $ 430,463 2020 $ 77,116 $ (916,834) $ — $ — $ — $ — $ (839,718) Ellie Bruce 2022 $ 355,201 $ 5,031 $ — $ 967,298 $ (686,125) $ — $ 641,405 2021 $ 120,235 $ 292,954 $ — $ — $ — $ — $ 413,189 2020 $ 68,815 $ (912,776) $ — $ — $ — $ — $ (843,961)</t>
        </is>
      </c>
      <c r="C10" s="4" t="inlineStr">
        <is>
          <t xml:space="preserve"> </t>
        </is>
      </c>
      <c r="D10" s="4" t="inlineStr">
        <is>
          <t xml:space="preserve"> </t>
        </is>
      </c>
    </row>
    <row r="11">
      <c r="A11" s="4" t="inlineStr">
        <is>
          <t>Non-PEO NEO Average Total Compensation Amount</t>
        </is>
      </c>
      <c r="B11" s="5" t="n">
        <v>773952</v>
      </c>
      <c r="C11" s="6" t="n">
        <v>743428</v>
      </c>
      <c r="D11" s="6" t="n">
        <v>556319</v>
      </c>
    </row>
    <row r="12">
      <c r="A12" s="4" t="inlineStr">
        <is>
          <t>Non-PEO NEO Average Compensation Actually Paid Amount</t>
        </is>
      </c>
      <c r="B12" s="5" t="n">
        <v>1636853</v>
      </c>
      <c r="C12" s="6" t="n">
        <v>952291</v>
      </c>
      <c r="D12" s="6" t="n">
        <v>-459311</v>
      </c>
    </row>
    <row r="13">
      <c r="A13" s="4" t="inlineStr">
        <is>
          <t>Adjustment to Non-PEO NEO Compensation Footnote [Text Block]</t>
        </is>
      </c>
      <c r="B13" s="4" t="inlineStr">
        <is>
          <t>Compensation Actually Paid reflects the exclusions and inclusions of certain amounts for the CEO and other NEOs as set forth below. Equity values are calculated in accordance with FASB ASC Topic 718. Amounts in the Exclusion of Stock Awards column are the totals from the Stock Awards columns set forth in the Summary Compensation Table. Name Year Summary Compensation Total Exclusion of Stock Awards and Option Awards Inclusion of Equity Values Compensation Actually Paid Brian Recatto 2022 $ 1,709,081 $ (499,988) $ (60,928) $ 1,148,165 2021 $ 4,623,217 $ (11,721,697) $ 9,719,423 $ 2,620,943 2020 $ 830,944 $ (407,161) $ (7,011,575) $ (6,587,792) Mark DeVita 2022 $ 822,773 $ (236,135) $ 1,525,229 $ 2,111,867 2021 $ 786,424 $ (228,150) $ 430,463 $ 988,737 2020 $ 572,501 $ (170,057) $ (839,718) $ (437,274) Ellie Bruce 2022 $ 725,131 $ (204,698) $ 641,405 $ 1,161,838 2021 $ 700,432 $ (197,776) $ 413,189 $ 915,845 2020 $ 540,136 $ (177,523) $ (843,961) $ (481,348) The amounts in the Inclusion of Equity Values in the tables above are derived from the amounts set forth in the following tables: Name Year Year-End Fair Change in Fair Vesting-Date Change in Fair Fair Value at Value of Total - Inclusion Brian Recatto 2022 $ 540,240 $ (601,168) $ — $ — $ — $ — $ (60,928) 2021 $ 10,116,468 $ — $ — $ 1,376,534 $ (1,773,579) $ — $ 9,719,423 2020 $ — $ (7,011,575) $ — $ — $ — $ — $ (7,011,575) Mark DeVita 2022 $ 1,238,333 $ 5,723 $ — $ 967,298 $ (686,125) $ — $ 1,525,229 2021 $ 133,107 $ 297,356 $ — $ — $ — $ — $ 430,463 2020 $ 77,116 $ (916,834) $ — $ — $ — $ — $ (839,718) Ellie Bruce 2022 $ 355,201 $ 5,031 $ — $ 967,298 $ (686,125) $ — $ 641,405 2021 $ 120,235 $ 292,954 $ — $ — $ — $ — $ 413,189 2020 $ 68,815 $ (912,776) $ — $ — $ — $ — $ (843,961)</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CEO, the average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CEO, the average Compensation Actually Paid to our other NEOs, and our Consolidated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CEO, the average Compensation Actually Paid to our other NEOs, and our Adjusted EBITDA during the three most recently completed fiscal years.</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NASDAQ Composite TSR over the same period.</t>
        </is>
      </c>
      <c r="C17" s="4" t="inlineStr">
        <is>
          <t xml:space="preserve"> </t>
        </is>
      </c>
      <c r="D17" s="4" t="inlineStr">
        <is>
          <t xml:space="preserve"> </t>
        </is>
      </c>
    </row>
    <row r="18">
      <c r="A18" s="4" t="inlineStr">
        <is>
          <t>Tabular List [Table Text Block]</t>
        </is>
      </c>
      <c r="B18" s="4" t="inlineStr">
        <is>
          <t>Adjusted EBITDA Revenue TSR Relative TSR</t>
        </is>
      </c>
      <c r="C18" s="4" t="inlineStr">
        <is>
          <t xml:space="preserve"> </t>
        </is>
      </c>
      <c r="D18" s="4" t="inlineStr">
        <is>
          <t xml:space="preserve"> </t>
        </is>
      </c>
    </row>
    <row r="19">
      <c r="A19" s="4" t="inlineStr">
        <is>
          <t>Total Shareholder Return Amount</t>
        </is>
      </c>
      <c r="B19" s="7" t="n">
        <v>101.44</v>
      </c>
      <c r="C19" s="8" t="n">
        <v>151.97</v>
      </c>
      <c r="D19" s="8" t="n">
        <v>67.17</v>
      </c>
    </row>
    <row r="20">
      <c r="A20" s="4" t="inlineStr">
        <is>
          <t>Peer Group Total Shareholder Return Amount</t>
        </is>
      </c>
      <c r="B20" s="8" t="n">
        <v>83.90000000000001</v>
      </c>
      <c r="C20" s="8" t="n">
        <v>126.82</v>
      </c>
      <c r="D20" s="8" t="n">
        <v>111.29</v>
      </c>
    </row>
    <row r="21">
      <c r="A21" s="4" t="inlineStr">
        <is>
          <t>Net Income (Loss)</t>
        </is>
      </c>
      <c r="B21" s="5" t="n">
        <v>84759000</v>
      </c>
      <c r="C21" s="5" t="n">
        <v>60948000</v>
      </c>
      <c r="D21" s="5" t="n">
        <v>11937000</v>
      </c>
    </row>
    <row r="22">
      <c r="A22" s="4" t="inlineStr">
        <is>
          <t>Company Selected Measure Amount</t>
        </is>
      </c>
      <c r="B22" s="9" t="n">
        <v>151.1</v>
      </c>
      <c r="C22" s="9" t="n">
        <v>113.6</v>
      </c>
      <c r="D22" s="9" t="n">
        <v>41.8</v>
      </c>
    </row>
    <row r="23">
      <c r="A23" s="4" t="inlineStr">
        <is>
          <t>Additional 402(v) Disclosure [Text Block]</t>
        </is>
      </c>
      <c r="B23" s="4" t="inlineStr">
        <is>
          <t>In accordance with rules adopted by the Securities and Exchange Commission, we provide the following disclosure regarding executive compensation for our Chief Executive Officer (“CEO”) and other NEOs and Company performance for the fiscal years listed below. The Compensation Committee did not consider the pay for performance disclosure below in making its pay decisions for any of the years shown.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his column presents the Company’s consolidated net income as reported in our Form 10-K for each covered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We determined Adjusted EBITDA to be the most important financial performance measure used to link Company performance to Compensation Actually Paid to our CEO and other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is defined in Annex A to this Proxy Statement.</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Mark DeVita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Non-PEO NEO Average Total Compensation Amount</t>
        </is>
      </c>
      <c r="B39" s="5" t="n">
        <v>822773</v>
      </c>
      <c r="C39" s="5" t="n">
        <v>786424</v>
      </c>
      <c r="D39" s="5" t="n">
        <v>572501</v>
      </c>
    </row>
    <row r="40">
      <c r="A40" s="4" t="inlineStr">
        <is>
          <t>Non-PEO NEO Average Compensation Actually Paid Amount</t>
        </is>
      </c>
      <c r="B40" s="6" t="n">
        <v>2111867</v>
      </c>
      <c r="C40" s="6" t="n">
        <v>988737</v>
      </c>
      <c r="D40" s="6" t="n">
        <v>-437274</v>
      </c>
    </row>
    <row r="41">
      <c r="A41" s="4" t="inlineStr">
        <is>
          <t>Ellie Bruc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Non-PEO NEO Average Total Compensation Amount</t>
        </is>
      </c>
      <c r="B43" s="6" t="n">
        <v>725131</v>
      </c>
      <c r="C43" s="6" t="n">
        <v>700432</v>
      </c>
      <c r="D43" s="6" t="n">
        <v>540136</v>
      </c>
    </row>
    <row r="44">
      <c r="A44" s="4" t="inlineStr">
        <is>
          <t>Non-PEO NEO Average Compensation Actually Paid Amount</t>
        </is>
      </c>
      <c r="B44" s="6" t="n">
        <v>1161838</v>
      </c>
      <c r="C44" s="6" t="n">
        <v>915845</v>
      </c>
      <c r="D44" s="6" t="n">
        <v>-481348</v>
      </c>
    </row>
    <row r="45">
      <c r="A45" s="4" t="inlineStr">
        <is>
          <t>PEO [Member] | Equity Awards Reported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9988</v>
      </c>
      <c r="C47" s="6" t="n">
        <v>-11721697</v>
      </c>
      <c r="D47" s="6" t="n">
        <v>-407161</v>
      </c>
    </row>
    <row r="48">
      <c r="A48" s="4" t="inlineStr">
        <is>
          <t>PEO [Member] | Equity Awar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0928</v>
      </c>
      <c r="C50" s="6" t="n">
        <v>9719423</v>
      </c>
      <c r="D50" s="6" t="n">
        <v>-7011575</v>
      </c>
    </row>
    <row r="51">
      <c r="A51" s="4" t="inlineStr">
        <is>
          <t>P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540240</v>
      </c>
      <c r="C53" s="6" t="n">
        <v>10116468</v>
      </c>
      <c r="D53" s="6" t="n">
        <v>0</v>
      </c>
    </row>
    <row r="54">
      <c r="A54" s="4" t="inlineStr">
        <is>
          <t>P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601168</v>
      </c>
      <c r="C56" s="6" t="n">
        <v>0</v>
      </c>
      <c r="D56" s="6" t="n">
        <v>-7011575</v>
      </c>
    </row>
    <row r="57">
      <c r="A57" s="4" t="inlineStr">
        <is>
          <t>P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0</v>
      </c>
      <c r="C62" s="6" t="n">
        <v>1376534</v>
      </c>
      <c r="D62" s="6" t="n">
        <v>0</v>
      </c>
    </row>
    <row r="63">
      <c r="A63" s="4" t="inlineStr">
        <is>
          <t>PEO [Member] | Equity Awards Granted in Prior Years, Forfei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0</v>
      </c>
      <c r="C65" s="6" t="n">
        <v>-1773579</v>
      </c>
      <c r="D65" s="6" t="n">
        <v>0</v>
      </c>
    </row>
    <row r="66">
      <c r="A66" s="4" t="inlineStr">
        <is>
          <t>P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0</v>
      </c>
      <c r="D68" s="6" t="n">
        <v>0</v>
      </c>
    </row>
    <row r="69">
      <c r="A69" s="4" t="inlineStr">
        <is>
          <t>Non-PEO NEO [Member] | Mark DeVita [Member] | Equity Awards Reported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36135</v>
      </c>
      <c r="C71" s="6" t="n">
        <v>-228150</v>
      </c>
      <c r="D71" s="6" t="n">
        <v>-170057</v>
      </c>
    </row>
    <row r="72">
      <c r="A72" s="4" t="inlineStr">
        <is>
          <t>Non-PEO NEO [Member] | Mark DeVita [Member] |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25229</v>
      </c>
      <c r="C74" s="6" t="n">
        <v>430463</v>
      </c>
      <c r="D74" s="6" t="n">
        <v>-839718</v>
      </c>
    </row>
    <row r="75">
      <c r="A75" s="4" t="inlineStr">
        <is>
          <t>Non-PEO NEO [Member] | Mark DeVita [Member] | Equity Awards Granted During the Year,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1238333</v>
      </c>
      <c r="C77" s="6" t="n">
        <v>133107</v>
      </c>
      <c r="D77" s="6" t="n">
        <v>77116</v>
      </c>
    </row>
    <row r="78">
      <c r="A78" s="4" t="inlineStr">
        <is>
          <t>Non-PEO NEO [Member] | Mark DeVita [Member] | Equity Awards Granted in Prior Years,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5723</v>
      </c>
      <c r="C80" s="6" t="n">
        <v>297356</v>
      </c>
      <c r="D80" s="6" t="n">
        <v>-916834</v>
      </c>
    </row>
    <row r="81">
      <c r="A81" s="4" t="inlineStr">
        <is>
          <t>Non-PEO NEO [Member] | Mark DeVita [Member] | Equity Awards Granted During the Year,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0</v>
      </c>
      <c r="C83" s="6" t="n">
        <v>0</v>
      </c>
      <c r="D83" s="6" t="n">
        <v>0</v>
      </c>
    </row>
    <row r="84">
      <c r="A84" s="4" t="inlineStr">
        <is>
          <t>Non-PEO NEO [Member] | Mark DeVita [Member] | Equity Awards Granted in Prior Years, 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967298</v>
      </c>
      <c r="C86" s="6" t="n">
        <v>0</v>
      </c>
      <c r="D86" s="6" t="n">
        <v>0</v>
      </c>
    </row>
    <row r="87">
      <c r="A87" s="4" t="inlineStr">
        <is>
          <t>Non-PEO NEO [Member] | Mark DeVita [Member] | Equity Awards Granted in Prior Years, Forfei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686125</v>
      </c>
      <c r="C89" s="6" t="n">
        <v>0</v>
      </c>
      <c r="D89" s="6" t="n">
        <v>0</v>
      </c>
    </row>
    <row r="90">
      <c r="A90" s="4" t="inlineStr">
        <is>
          <t>Non-PEO NEO [Member] | Mark DeVita [Member] | Equity Awards, Value of Dividends and Other Earnings Paid Adjustmen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0</v>
      </c>
      <c r="C92" s="6" t="n">
        <v>0</v>
      </c>
      <c r="D92" s="6" t="n">
        <v>0</v>
      </c>
    </row>
    <row r="93">
      <c r="A93" s="4" t="inlineStr">
        <is>
          <t>Non-PEO NEO [Member] | Ellie Bruce [Member] | Equity Awards Reported Valu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204698</v>
      </c>
      <c r="C95" s="6" t="n">
        <v>-197776</v>
      </c>
      <c r="D95" s="6" t="n">
        <v>-177523</v>
      </c>
    </row>
    <row r="96">
      <c r="A96" s="4" t="inlineStr">
        <is>
          <t>Non-PEO NEO [Member] | Ellie Bruce [Member] | Equity Award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641405</v>
      </c>
      <c r="C98" s="6" t="n">
        <v>413189</v>
      </c>
      <c r="D98" s="6" t="n">
        <v>-843961</v>
      </c>
    </row>
    <row r="99">
      <c r="A99" s="4" t="inlineStr">
        <is>
          <t>Non-PEO NEO [Member] | Ellie Bruce [Member] | Equity Awards Granted During the Year, Un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6" t="n">
        <v>355201</v>
      </c>
      <c r="C101" s="6" t="n">
        <v>120235</v>
      </c>
      <c r="D101" s="6" t="n">
        <v>68815</v>
      </c>
    </row>
    <row r="102">
      <c r="A102" s="4" t="inlineStr">
        <is>
          <t>Non-PEO NEO [Member] | Ellie Bruce [Member] | Equity Awards Granted in Prior Years, Unveste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 Equity Awards</t>
        </is>
      </c>
      <c r="B104" s="6" t="n">
        <v>5031</v>
      </c>
      <c r="C104" s="6" t="n">
        <v>292954</v>
      </c>
      <c r="D104" s="6" t="n">
        <v>-912776</v>
      </c>
    </row>
    <row r="105">
      <c r="A105" s="4" t="inlineStr">
        <is>
          <t>Non-PEO NEO [Member] | Ellie Bruce [Member] | Equity Awards Granted During the Year, Veste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 Equity Awards</t>
        </is>
      </c>
      <c r="B107" s="6" t="n">
        <v>0</v>
      </c>
      <c r="C107" s="6" t="n">
        <v>0</v>
      </c>
      <c r="D107" s="6" t="n">
        <v>0</v>
      </c>
    </row>
    <row r="108">
      <c r="A108" s="4" t="inlineStr">
        <is>
          <t>Non-PEO NEO [Member] | Ellie Bruce [Member] | Equity Awards Granted in Prior Years, Veste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 Equity Awards</t>
        </is>
      </c>
      <c r="B110" s="6" t="n">
        <v>967298</v>
      </c>
      <c r="C110" s="6" t="n">
        <v>0</v>
      </c>
      <c r="D110" s="6" t="n">
        <v>0</v>
      </c>
    </row>
    <row r="111">
      <c r="A111" s="4" t="inlineStr">
        <is>
          <t>Non-PEO NEO [Member] | Ellie Bruce [Member] | Equity Awards Granted in Prior Years, Forfeited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 Equity Awards</t>
        </is>
      </c>
      <c r="B113" s="6" t="n">
        <v>-686125</v>
      </c>
      <c r="C113" s="6" t="n">
        <v>0</v>
      </c>
      <c r="D113" s="6" t="n">
        <v>0</v>
      </c>
    </row>
    <row r="114">
      <c r="A114" s="4" t="inlineStr">
        <is>
          <t>Non-PEO NEO [Member] | Ellie Bruce [Member] | Equity Awards, Value of Dividends and Other Earnings Paid Adjustment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 Equity Awards</t>
        </is>
      </c>
      <c r="B116" s="5" t="n">
        <v>0</v>
      </c>
      <c r="C116" s="5" t="n">
        <v>0</v>
      </c>
      <c r="D1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15:34Z</dcterms:created>
  <dcterms:modified xmlns:dcterms="http://purl.org/dc/terms/" xmlns:xsi="http://www.w3.org/2001/XMLSchema-instance" xsi:type="dcterms:W3CDTF">2023-04-21T21:15:34Z</dcterms:modified>
</cp:coreProperties>
</file>